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JPMORGAN INSURANCE TRUST</t>
        </is>
      </c>
    </row>
    <row r="6">
      <c r="A6" s="4" t="inlineStr">
        <is>
          <t>Entity Central Index Key</t>
        </is>
      </c>
      <c r="B6" s="4" t="inlineStr">
        <is>
          <t>dei_EntityCentralIndexKey</t>
        </is>
      </c>
      <c r="C6" s="4" t="inlineStr">
        <is>
          <t>00009092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INSURANCE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J.P. MORGAN INSURANCE TRUST J.P. Morgan Insurance Trust Portfolios JPMorgan Insurance Trust Mid Cap Value Portfolio JPMorgan Insurance Trust Small Cap Core Portfolio JPMorgan Insurance Trust U.S. Equity Portfolio (the “Portfolios”) (All Share Classes) Supplement dated November 1, 2021 to the Summary Prospectuses and Prospectuses dated May 1, 2021, as supplemented Effective immediately, the disclosures under the “ Risk/Return Summary — What are the Portfolio’s main investment strategies? — Investment Process More About the Portfolio — Additional Information about the Portfolio’s Investment Strategies — Investment Process JPMorgan Insurance Trust Mid Cap Value Portfolio Investment Process: In managing the Portfolio, J.P. Morgan Investment Management Inc. (JPMIM or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 JPMorgan Insurance Trust Small Cap Core Portfolio Investment Process: The Portfolio pursues returns that exceed those of the Russell 2000 Index while seeking to limit its volatility relative to this index. In managing the Portfolio, J.P. Morgan Investment Management, Inc. (JPMIM or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 JPMorgan Insurance Trust U.S. Equity Portfolio Effective immediately, the disclosures under the “ Risk/Return Summary — JPMorgan Insurance Trust U.S. Equity Portfolio — What are the Portfolio’s main investment strategies Under normal circumstances, the Portfolio invests at least 80% of its Assets in equity securities of U.S. companies. “Assets” means net assets, plus the amount of borrowings for investment purposes. In implementing its strategy, the Portfolio primarily invests in common stocks of large- and mid‑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Portfolio focuses on those equity securities that it considers attractively valued and seeks to outperform the Benchmark through superior stock selection. By emphasizing attractively valued equity securities, the Portfolio seeks to produce returns that exceed those of the Benchmark. Derivatives, which are instruments that have a value based on another instrument, exchange rate or index, may be used as substitutes for securities in which the Portfolio can invest. To the extent the Portfolio uses derivative, the Portfolio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Portfolio, J.P. Morgan Investment Management, Inc. (JPMIM or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On behalf of the Portfolio,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 </t>
        </is>
      </c>
    </row>
    <row r="6">
      <c r="A6" s="4" t="inlineStr">
        <is>
          <t>JPMorgan Insurance Trust Mid Cap Value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INSURANCE TRUST J.P. Morgan Insurance Trust Portfolios JPMorgan Insurance Trust Mid Cap Value Portfolio (the “Portfolios”) (All Share Classes) Supplement dated November 1, 2021 to the Summary Prospectuses and Prospectuses dated May 1, 2021, as supplemented Effective immediately, the disclosures under the “ Risk/Return Summary — What are the Portfolio’s main investment strategies? — Investment Process More About the Portfolio — Additional Information about the Portfolio’s Investment Strategies — Investment Process JPMorgan Insurance Trust Mid Cap Value Portfolio Investment Process: In managing the Portfolio, J.P. Morgan Investment Management Inc. (JPMIM or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 </t>
        </is>
      </c>
    </row>
    <row r="9">
      <c r="A9" s="4" t="inlineStr">
        <is>
          <t>Risk/Return [Heading]</t>
        </is>
      </c>
      <c r="B9" s="4" t="inlineStr">
        <is>
          <t>rr_RiskReturnHeading</t>
        </is>
      </c>
      <c r="C9" s="4" t="inlineStr">
        <is>
          <t xml:space="preserve">JPMorgan Insurance Trust Mid Cap Value Portfolio </t>
        </is>
      </c>
    </row>
    <row r="10">
      <c r="A10" s="4" t="inlineStr">
        <is>
          <t>Strategy Narrative [Text Block]</t>
        </is>
      </c>
      <c r="B10" s="4" t="inlineStr">
        <is>
          <t>rr_StrategyNarrativeTextBlock</t>
        </is>
      </c>
      <c r="C10" s="4" t="inlineStr">
        <is>
          <t xml:space="preserve">Investment Process: In managing the Portfolio, J.P. Morgan Investment Management Inc. (JPMIM or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 </t>
        </is>
      </c>
    </row>
    <row r="11">
      <c r="A11" s="4" t="inlineStr">
        <is>
          <t>JPMorgan Insurance Trust Small Cap Core Portfolio</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J.P. MORGAN INSURANCE TRUST J.P. Morgan Insurance Trust Portfolios JPMorgan Insurance Trust Small Cap Core Portfolio (the “Portfolios”) (All Share Classes) Supplement dated November 1, 2021 to the Summary Prospectuses and Prospectuses dated May 1, 2021, as supplemented Effective immediately, the disclosures under the “ Risk/Return Summary — What are the Portfolio’s main investment strategies? — Investment Process More About the Portfolio — Additional Information about the Portfolio’s Investment Strategies — Investment Process JPMorgan Insurance Trust Small Cap Core Portfolio Investment Process: The Portfolio pursues returns that exceed those of the Russell 2000 Index while seeking to limit its volatility relative to this index. In managing the Portfolio, J.P. Morgan Investment Management, Inc. (JPMIM or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 </t>
        </is>
      </c>
    </row>
    <row r="14">
      <c r="A14" s="4" t="inlineStr">
        <is>
          <t>Risk/Return [Heading]</t>
        </is>
      </c>
      <c r="B14" s="4" t="inlineStr">
        <is>
          <t>rr_RiskReturnHeading</t>
        </is>
      </c>
      <c r="C14" s="4" t="inlineStr">
        <is>
          <t xml:space="preserve">JPMorgan Insurance Trust Small Cap Core Portfolio </t>
        </is>
      </c>
    </row>
    <row r="15">
      <c r="A15" s="4" t="inlineStr">
        <is>
          <t>Strategy Narrative [Text Block]</t>
        </is>
      </c>
      <c r="B15" s="4" t="inlineStr">
        <is>
          <t>rr_StrategyNarrativeTextBlock</t>
        </is>
      </c>
      <c r="C15" s="4" t="inlineStr">
        <is>
          <t xml:space="preserve">Investment Process: The Portfolio pursues returns that exceed those of the Russell 2000 Index while seeking to limit its volatility relative to this index. In managing the Portfolio, J.P. Morgan Investment Management, Inc. (JPMIM or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 </t>
        </is>
      </c>
    </row>
    <row r="16">
      <c r="A16" s="4" t="inlineStr">
        <is>
          <t>JPMorgan Insurance Trust U.S. Equity Portfolio</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J.P. MORGAN INSURANCE TRUST J.P. Morgan Insurance Trust Portfolios JPMorgan Insurance Trust U.S. Equity Portfolio (the “Portfolios”) (All Share Classes) Supplement dated November 1, 2021 to the Summary Prospectuses and Prospectuses dated May 1, 2021, as supplemented JPMorgan Insurance Trust U.S. Equity Portfolio Effective immediately, the disclosures under the “ Risk/Return Summary — JPMorgan Insurance Trust U.S. Equity Portfolio — What are the Portfolio’s main investment strategies Under normal circumstances, the Portfolio invests at least 80% of its Assets in equity securities of U.S. companies. “Assets” means net assets, plus the amount of borrowings for investment purposes. In implementing its strategy, the Portfolio primarily invests in common stocks of large- and mid‑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Portfolio focuses on those equity securities that it considers attractively valued and seeks to outperform the Benchmark through superior stock selection. By emphasizing attractively valued equity securities, the Portfolio seeks to produce returns that exceed those of the Benchmark. Derivatives, which are instruments that have a value based on another instrument, exchange rate or index, may be used as substitutes for securities in which the Portfolio can invest. To the extent the Portfolio uses derivative, the Portfolio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Portfolio, J.P. Morgan Investment Management, Inc. (JPMIM or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On behalf of the Portfolio,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 </t>
        </is>
      </c>
    </row>
    <row r="19">
      <c r="A19" s="4" t="inlineStr">
        <is>
          <t>Risk/Return [Heading]</t>
        </is>
      </c>
      <c r="B19" s="4" t="inlineStr">
        <is>
          <t>rr_RiskReturnHeading</t>
        </is>
      </c>
      <c r="C19" s="4" t="inlineStr">
        <is>
          <t xml:space="preserve">JPMorgan Insurance Trust U.S. Equity Portfolio </t>
        </is>
      </c>
    </row>
    <row r="20">
      <c r="A20" s="4" t="inlineStr">
        <is>
          <t>Strategy Narrative [Text Block]</t>
        </is>
      </c>
      <c r="B20" s="4" t="inlineStr">
        <is>
          <t>rr_StrategyNarrativeTextBlock</t>
        </is>
      </c>
      <c r="C20" s="4" t="inlineStr">
        <is>
          <t xml:space="preserve">Under normal circumstances, the Portfolio invests at least 80% of its Assets in equity securities of U.S. companies. “Assets” means net assets, plus the amount of borrowings for investment purposes. In implementing its strategy, the Portfolio primarily invests in common stocks of large- and mid‑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Portfolio focuses on those equity securities that it considers attractively valued and seeks to outperform the Benchmark through superior stock selection. By emphasizing attractively valued equity securities, the Portfolio seeks to produce returns that exceed those of the Benchmark. Derivatives, which are instruments that have a value based on another instrument, exchange rate or index, may be used as substitutes for securities in which the Portfolio can invest. To the extent the Portfolio uses derivative, the Portfolio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Portfolio, J.P. Morgan Investment Management, Inc. (JPMIM or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on the companies in which the Portfolio invests. The adviser’s assessment is based on a proprietary analysis of key opportunities and risks across industries to seek to identify financially material issues on the Portfolio’s investments in securities and ascertain key issues that merit engagement with company management. These assessments may not be conclusive and securities of companies may be purchased and retained by the Portfolio for reasons other than material ESG factors. On behalf of the Portfolio,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INSURANCE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4:06:50Z</dcterms:created>
  <dcterms:modified xmlns:dcterms="http://purl.org/dc/terms/" xmlns:xsi="http://www.w3.org/2001/XMLSchema-instance" xsi:type="dcterms:W3CDTF">2021-11-01T14:06:50Z</dcterms:modified>
</cp:coreProperties>
</file>